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03, 2024</t>
        </is>
      </c>
    </row>
    <row r="2">
      <c r="A2" s="3" t="inlineStr">
        <is>
          <t>Document And Entity Information [Line Items]</t>
        </is>
      </c>
      <c r="B2" s="4" t="inlineStr">
        <is>
          <t xml:space="preserve"> </t>
        </is>
      </c>
    </row>
    <row r="3">
      <c r="A3" s="4" t="inlineStr">
        <is>
          <t>Amendment Flag</t>
        </is>
      </c>
      <c r="B3" s="4" t="inlineStr">
        <is>
          <t>true</t>
        </is>
      </c>
    </row>
    <row r="4">
      <c r="A4" s="4" t="inlineStr">
        <is>
          <t>Amendment Description</t>
        </is>
      </c>
      <c r="B4" s="4" t="inlineStr">
        <is>
          <t>As previously disclosed on a Current Report on Form 8-K filed by Gogo Inc. (the “Company”) with the Securities and Exchange Commission (the “SEC”) on December 9, 2024 (the “Original 8-K”), Gogo Direct Holdings LLC, a Delaware limited liability company (“Gogo Direct”) and indirect wholly owned subsidiary of the Company, entered into the Purchase Agreement, dated as of September 29, 2024 (the “Purchase Agreement”), by and among Gogo Direct, Satcom Direct Holdings, Inc., a Delaware corporation (“SD Seller”), SDHC Holdings, Inc., a Delaware corporation (“SDHC Seller”), Satcom Direct Government Holdings, Inc., a Delaware corporation (“Satcom Government Seller”), ndtHost Holdings, Inc., a Delaware corporation (“ndtHost Seller” and, together with SD Seller, SDHC Seller and Satcom Government Seller, each a “Seller” and, collectively, “Sellers”), Satcom Direct, LLC, a Delaware limited liability company (f/k/a Satcom Direct, Inc., a Florida corporation) (“Satcom Direct”), Satcom Direct Holding Company, LLC, a Delaware limited liability company (formerly a Florida limited liability company) (“SDHC”), Satcom Direct Government, LLC (f/k/a Satcom Direct Government, Inc., a Florida corporation) (“Satcom Government”), ndtHost, LLC, a Delaware limited liability company (formerly a Florida limited liability company) (“ndtHost” and, together with Satcom Direct, SDHC, and Satcom Government, each, a “Parent Company” and, collectively, the “Parent Companies”), solely for purposes of Section 8.8 and Section 8.9 of the Purchase Agreement, James W. Jensen, in his individual capacity, and solely for purposes of Section 2.5 and Section 13.20, the Company. On December 3, 2024, the Company consummated the transactions contemplated by the Purchase Agreement.Pursuant to the instructions to Item 9.01 of Form 8-K, this Amendment No. 1 is being filed by the Company to amend and supplement the Original 8-K to provide the financial information referred to in Item 9.01 (a) and (b) below. Except as provided herein, the disclosures made in the Original 8-K remain unchanged.</t>
        </is>
      </c>
    </row>
    <row r="5">
      <c r="A5" s="4" t="inlineStr">
        <is>
          <t>Entity Central Index Key</t>
        </is>
      </c>
      <c r="B5" s="4" t="inlineStr">
        <is>
          <t>0001537054</t>
        </is>
      </c>
    </row>
    <row r="6">
      <c r="A6" s="4" t="inlineStr">
        <is>
          <t>Document Type</t>
        </is>
      </c>
      <c r="B6" s="4" t="inlineStr">
        <is>
          <t>8-K/A</t>
        </is>
      </c>
    </row>
    <row r="7">
      <c r="A7" s="4" t="inlineStr">
        <is>
          <t>Document Period End Date</t>
        </is>
      </c>
      <c r="B7" s="4" t="inlineStr">
        <is>
          <t>Dec.  03,  2024</t>
        </is>
      </c>
    </row>
    <row r="8">
      <c r="A8" s="4" t="inlineStr">
        <is>
          <t>Entity Registrant Name</t>
        </is>
      </c>
      <c r="B8" s="4" t="inlineStr">
        <is>
          <t>GOGO INC.</t>
        </is>
      </c>
    </row>
    <row r="9">
      <c r="A9" s="4" t="inlineStr">
        <is>
          <t>Entity Incorporation State Country Code</t>
        </is>
      </c>
      <c r="B9" s="4" t="inlineStr">
        <is>
          <t>DE</t>
        </is>
      </c>
    </row>
    <row r="10">
      <c r="A10" s="4" t="inlineStr">
        <is>
          <t>Entity File Number</t>
        </is>
      </c>
      <c r="B10" s="4" t="inlineStr">
        <is>
          <t>001-35975</t>
        </is>
      </c>
    </row>
    <row r="11">
      <c r="A11" s="4" t="inlineStr">
        <is>
          <t>Entity Tax Identification Number</t>
        </is>
      </c>
      <c r="B11" s="4" t="inlineStr">
        <is>
          <t>27-1650905</t>
        </is>
      </c>
    </row>
    <row r="12">
      <c r="A12" s="4" t="inlineStr">
        <is>
          <t>Entity Address, Address Line One</t>
        </is>
      </c>
      <c r="B12" s="4" t="inlineStr">
        <is>
          <t>105 Edgeview Dr.</t>
        </is>
      </c>
    </row>
    <row r="13">
      <c r="A13" s="4" t="inlineStr">
        <is>
          <t>Entity Address, Address Line Two</t>
        </is>
      </c>
      <c r="B13" s="4" t="inlineStr">
        <is>
          <t>Suite 300</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301-3271</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001 per share</t>
        </is>
      </c>
    </row>
    <row r="27">
      <c r="A27" s="4" t="inlineStr">
        <is>
          <t>Trading Symbol</t>
        </is>
      </c>
      <c r="B27" s="4" t="inlineStr">
        <is>
          <t>GOGO</t>
        </is>
      </c>
    </row>
    <row r="28">
      <c r="A28" s="4" t="inlineStr">
        <is>
          <t>Security Exchange Name</t>
        </is>
      </c>
      <c r="B28" s="4" t="inlineStr">
        <is>
          <t>NASDAQ</t>
        </is>
      </c>
    </row>
    <row r="29">
      <c r="A29" s="4" t="inlineStr">
        <is>
          <t>Preferred Stock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Preferred Stock Purchase Rights</t>
        </is>
      </c>
    </row>
    <row r="32">
      <c r="A32" s="4" t="inlineStr">
        <is>
          <t>Trading Symbol</t>
        </is>
      </c>
      <c r="B32" s="4" t="inlineStr">
        <is>
          <t>GOGO</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3:35Z</dcterms:created>
  <dcterms:modified xmlns:dcterms="http://purl.org/dc/terms/" xmlns:xsi="http://www.w3.org/2001/XMLSchema-instance" xsi:type="dcterms:W3CDTF">2025-02-18T21:03:35Z</dcterms:modified>
</cp:coreProperties>
</file>